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Consolidated Statement of Share" sheetId="6" r:id="rId6"/>
    <s:sheet name="NOTE 1 Summary of Accounting Po" sheetId="7" r:id="rId7"/>
    <s:sheet name="NOTE 2 Going Concern" sheetId="8" r:id="rId8"/>
    <s:sheet name="NOTE 3 Fixed Assets" sheetId="9" r:id="rId9"/>
    <s:sheet name="NOTE 4 and NOTE 5 Stockholders'" sheetId="10" r:id="rId10"/>
    <s:sheet name="NOTE 6 Income Taxes" sheetId="11" r:id="rId11"/>
    <s:sheet name="NOTE 7 Change of Control" sheetId="12" r:id="rId12"/>
    <s:sheet name="NOTE 8 Related Party Transactio" sheetId="13" r:id="rId13"/>
    <s:sheet name="NOTE 9 Recent Accounting Pronou" sheetId="14" r:id="rId14"/>
    <s:sheet name="NOTE 10 Subsequent Events" sheetId="15" r:id="rId15"/>
    <s:sheet name="NOTE 1 Summary of Accounting 16" sheetId="16" r:id="rId16"/>
    <s:sheet name="NOTE 3 Fixed Assets (Tables)" sheetId="17" r:id="rId17"/>
    <s:sheet name="NOTE 6 Income Taxes (Tables)" sheetId="18" r:id="rId18"/>
    <s:sheet name="NOTE 3 Fixed Assets Table (Deta" sheetId="19" r:id="rId19"/>
    <s:sheet name="NOTE 2 Going Concern (Details N" sheetId="20" r:id="rId20"/>
    <s:sheet name="NOTE 4 and NOTE 5 Stockholder21" sheetId="21" r:id="rId21"/>
    <s:sheet name="NOTE 6 Income Taxes (Details Na" sheetId="22" r:id="rId22"/>
    <s:sheet name="NOTE 8 Related Party Transact23" sheetId="23" r:id="rId23"/>
    <s:sheet name="NOTE 3 Fixed Assets (Details Na" sheetId="24" r:id="rId24"/>
  </s:sheets>
  <s:definedNames/>
  <s:calcPr calcId="124519" calcMode="auto" fullCalcOnLoad="1"/>
</s:workbook>
</file>

<file path=xl/sharedStrings.xml><?xml version="1.0" encoding="utf-8"?>
<sst xmlns="http://schemas.openxmlformats.org/spreadsheetml/2006/main" uniqueCount="211">
  <si>
    <t>Document and Entity Information - USD ($)</t>
  </si>
  <si>
    <t>6 Months Ended</t>
  </si>
  <si>
    <t>Jun. 30, 2015</t>
  </si>
  <si>
    <t>Aug. 14, 2015</t>
  </si>
  <si>
    <t>Document And Entity Information</t>
  </si>
  <si>
    <t>Entity Registrant Name</t>
  </si>
  <si>
    <t>Med-Cannabis Pharma,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solidated Balance Sheets (Unaudited) - USD ($)</t>
  </si>
  <si>
    <t>Dec. 31, 2014</t>
  </si>
  <si>
    <t>Current Assets</t>
  </si>
  <si>
    <t>Cash</t>
  </si>
  <si>
    <t>Accounts Receivable</t>
  </si>
  <si>
    <t>Other Receivables</t>
  </si>
  <si>
    <t>Total Current Assets</t>
  </si>
  <si>
    <t>Fixed assets, net</t>
  </si>
  <si>
    <t>Other assets</t>
  </si>
  <si>
    <t>Total Assets</t>
  </si>
  <si>
    <t>Current Liabilities</t>
  </si>
  <si>
    <t>Accounts Payable</t>
  </si>
  <si>
    <t>Accounts payable, related party</t>
  </si>
  <si>
    <t>Accrued Expenses</t>
  </si>
  <si>
    <t>Accrued expenses, related party</t>
  </si>
  <si>
    <t>Deferred revenue</t>
  </si>
  <si>
    <t>Notes Payable - Related Party</t>
  </si>
  <si>
    <t>Total Current Liabilities</t>
  </si>
  <si>
    <t>Total Liabilities</t>
  </si>
  <si>
    <t>Stockholders' Equity:</t>
  </si>
  <si>
    <t>Preferred Stock, $0.0001 par value, 25,000,000 shares authorized, 0 and 0 shares issued and outstanding</t>
  </si>
  <si>
    <t>Common Stock, $0.0001 par value, 500,000,000 shares authorized, 50,220,000 and 50,170,000 shares issued and outstanding</t>
  </si>
  <si>
    <t>Additional Paid In Capital</t>
  </si>
  <si>
    <t>Accumulated Deficit</t>
  </si>
  <si>
    <t>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Preferred stock, par value</t>
  </si>
  <si>
    <t>Preferred stock, shares authorized</t>
  </si>
  <si>
    <t>Preferred stock, shares issued</t>
  </si>
  <si>
    <t>Consolidated Statements of Operations (Unaudited) - USD ($)</t>
  </si>
  <si>
    <t>3 Months Ended</t>
  </si>
  <si>
    <t>Jun. 30, 2014</t>
  </si>
  <si>
    <t>Income Statement [Abstract]</t>
  </si>
  <si>
    <t>Revenues, net</t>
  </si>
  <si>
    <t>Cost of Revenues</t>
  </si>
  <si>
    <t>Gross Profit</t>
  </si>
  <si>
    <t>Operating Expenses:</t>
  </si>
  <si>
    <t>Depreciation</t>
  </si>
  <si>
    <t>Consulting Expenses</t>
  </si>
  <si>
    <t>Other General Expenses</t>
  </si>
  <si>
    <t>Total Operating Expenses</t>
  </si>
  <si>
    <t>Net Loss from Operations</t>
  </si>
  <si>
    <t>Other Income:</t>
  </si>
  <si>
    <t>Interest (income) expense</t>
  </si>
  <si>
    <t>Total Other (Income) Ex[ense</t>
  </si>
  <si>
    <t>Net Loss Before Income Taxes</t>
  </si>
  <si>
    <t>Net Loss</t>
  </si>
  <si>
    <t>Earnings per Share, Basic and Diluted:</t>
  </si>
  <si>
    <t>Weighted Average of Outstanding Shares</t>
  </si>
  <si>
    <t>Income (Loss) for Common Stockholders</t>
  </si>
  <si>
    <t>$ (.01)</t>
  </si>
  <si>
    <t>$ (.00)</t>
  </si>
  <si>
    <t>Consolidated Statements of Cash Flows (Unaudited) - USD ($)</t>
  </si>
  <si>
    <t>CASH FLOWS FROM OPERATING ACTIVITIES:</t>
  </si>
  <si>
    <t>Adjustments to reconcile net loss to net cash used (provided) by operating activiites</t>
  </si>
  <si>
    <t>Imputed interest</t>
  </si>
  <si>
    <t>Shares Issued for Services</t>
  </si>
  <si>
    <t>Changes in assets and liabilities:</t>
  </si>
  <si>
    <t>Accounts Payable / Accrued Expenses</t>
  </si>
  <si>
    <t>Net Cash Provided (Used) by Operating Acticities</t>
  </si>
  <si>
    <t>Cash Flows From Investing Activities</t>
  </si>
  <si>
    <t>Purchase of Fixed assets</t>
  </si>
  <si>
    <t>Net cash used in invesing activities</t>
  </si>
  <si>
    <t>Cash Flows From Financing Activities</t>
  </si>
  <si>
    <t>(Payments) Borrowings: Shareholder Advances</t>
  </si>
  <si>
    <t>Net cash provided by (used in ) financiing activities</t>
  </si>
  <si>
    <t>Net Change in Cash</t>
  </si>
  <si>
    <t>Cash at Begining of Period</t>
  </si>
  <si>
    <t>Cash at End of Period</t>
  </si>
  <si>
    <t>Forgiveness of debt</t>
  </si>
  <si>
    <t>Assumption of accounts payable</t>
  </si>
  <si>
    <t>Consolidated Statement of Shareholders Equity (Unaudited) - USD ($)</t>
  </si>
  <si>
    <t>Common Stock</t>
  </si>
  <si>
    <t>Additional Paid-In Capital</t>
  </si>
  <si>
    <t>Retained Earnings / Accumulated Deficit</t>
  </si>
  <si>
    <t>Total</t>
  </si>
  <si>
    <t>Common stock, shares outstanding</t>
  </si>
  <si>
    <t>Begining balance, shares at Dec. 31, 2013</t>
  </si>
  <si>
    <t>Begining balance, amount at Dec. 31, 2013</t>
  </si>
  <si>
    <t>Begining balance, APIC at Dec. 31, 2013</t>
  </si>
  <si>
    <t>Begining balance, stockholders' equity at Dec. 31, 2013</t>
  </si>
  <si>
    <t>Issuance of common stock for services, shares</t>
  </si>
  <si>
    <t>Issuance of common stock for services, amount</t>
  </si>
  <si>
    <t>Issuance of common stock for services, APIC</t>
  </si>
  <si>
    <t>Issuance of common stock new issues net, shares</t>
  </si>
  <si>
    <t>Isssuance of common stock new issues net, value</t>
  </si>
  <si>
    <t>Issuance of common stock new issues net, APIC</t>
  </si>
  <si>
    <t>Foregiveness of debt</t>
  </si>
  <si>
    <t>Net income (loss)</t>
  </si>
  <si>
    <t>Common stock, amount at Dec. 31, 2014</t>
  </si>
  <si>
    <t>Ending balance, APIC at Dec. 31, 2014</t>
  </si>
  <si>
    <t>Begining balance, stockholders' equity at Dec. 31, 2014</t>
  </si>
  <si>
    <t>Common stock, amount at Jun. 30, 2015</t>
  </si>
  <si>
    <t>Ending balance, APIC at Jun. 30, 2015</t>
  </si>
  <si>
    <t>NOTE 1 Summary of Accounting Policies</t>
  </si>
  <si>
    <t>Accounting Policies [Abstract]</t>
  </si>
  <si>
    <t>NOTE 1 Summary of Significant Accounting Policies</t>
  </si>
  <si>
    <t>NOTE 1  Summary of Significant Accounting
Policies Unaudited Interim Financial Information The accompanying Consolidated Balance
Sheet as of June 30, 2015 and December 31, 2104, Consolidated Statements of Operations for the three and six months
ended June 30, 2015, Consolidated Statement of Stockholders (Deficit) and the Consolidated Statements of Cash Flows
for the six months ended June 30, 2015 are unaudited. These unaudited interim financial statements have been prepared
in accordance with accounting principles accepted in the United States of America ( GAAP Organization Med-Cannabis Pharma, Inc. ( Company Med-Cannabis Pharma Basis of Presentation The accompanying financial statements have
been prepared in accordance with United States Generally Accepted Accounting Principles (US GAAP) for financial information and
in accordance with the Securities and Exchange Commissions (SEC) Regulation S-X. They reflect all adjustments which are,
in the opinion of the Companys management, necessary for a fair presentation of the financial position and operating results
as of and for the period ended June 30, 2015.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June 30, 2015, the Company had $ 27,506 in cash and equivalents
and $14,763 at December 31, 2014. Investments 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June 30, 2014 the Company had no investm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re as follows:
Fair Value Measurement at June 30, 2015 Using:
Description
6/30/15
Quoted Prices In Active Markets For Identical Assets (Level 1)
Significant Other Observable Inputs (Level 2)
Significant Unobservable Inputs (Level 3)
Assets
Cash and equivalents $ 27,506 $ 27,507 $ - $ -
$ 27,506 $ 27,506 $ - $ -
Liabilities
Accounts payable $ 47,328 $ 47,328 $ - $ -
Accrued expenses 17,273 17,273
Note payable to stockholder 692,227 692,227 - -
$ 756,828 $ 756,828 $ - $ -
Fair Value Measurement at December 31, 2014 Using:
Description
12/31/14
Quoted Prices In Active Markets For Identical Assets (Level 1)
Significant Other Observable Inputs (Level 2)
Significant Unobservable Inputs (Level 3)
Assets
Cash and equivalents $ 14,763 $ 14,763 $ - $ -
$ 14,763 $ 14,763 $ - $ -
Liabilities
Accounts payable $ 32,618, $ 32,618 $ - $ -
Deferred Revenue Note payable to stockholder 5,000
5,000 - -
$ 323,579 $ 323,579 $ - $ - Revenue Recognition For the quarter ended
June 30, 2015, the Company realized $10,000 in revenue and $ 0 in 2014. The Company recognizes
revenue in accordance with ASC 605-10, "Revenue Recognition in Financial Statements". Revenue will be recognized only
when all of the following criteria have been met: Persuasive evidence of
an arrangement exists; · Ownership and all risks of loss have been transferred to buyer, which is generally upon shipment;
· The price is fixed and determinable; and · Collectability is reasonably assured. Revenue is recorded net of any sales taxes
charged to customers.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s ended June 30, 2015 and
Dcember 31, 2014 and since inception the Company had no dilutive financial instruments issued or outstanding.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Med-Cannabis Pharma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 end.</t>
  </si>
  <si>
    <t>NOTE 2 Going Concern</t>
  </si>
  <si>
    <t>Organization, Consolidation and Presentation of Financial Statements [Abstract]</t>
  </si>
  <si>
    <t>NOTE 2 Going Concern The Company plans to acquire medical
marijuana collectives and or medical marijuana dispensaries, which are currently in operations legally within the states that medical
marijuana has been approved and is legal. Currently the Company has been actively negotiating with existing collectives in the
states of Washington and Oregon. In addition, the Company intends to further expand by opening new medical marijuana collectives
and medical marijuana dispensaries in locations where an acquisition is not readily available such as states where medical marijuana
has been newly legalized. While management of the Company believes that
Med-Cannabis Pharma will be successful in its planned operating activities under its business plan and capital formation activities,
there can be no assurance that it will be able to successfully execute on either of these or that it will be able to generate adequate
revenues to earn a profit or sustain its operations. 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March 31, 2015, the Company had a working capital
deficiency of ($635,522).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NOTE 3 Fixed Assets</t>
  </si>
  <si>
    <t>Property, Plant and Equipment [Abstract]</t>
  </si>
  <si>
    <t>NOTE 2 Fixed Assets</t>
  </si>
  <si>
    <t>NOTE 3  Fixed Assets
06/30/15 12/31/14
Grow lights $30,845 $-
Construction-in-process 8,500 -
Gross Fixed Assets 39,345 -
Accumulated depreciation (7,711) -
Net Fixed Assets $31,634 $- The Company purchased $39,345 of fixed
assets during the three months ended June 30, 2015, of which $8,500 is CIP (construction-in-process) and the remaining $30,845
was for assets placed in service. Depreciation expense for both the three and six months ended June 30, 2015 was $7,711.</t>
  </si>
  <si>
    <t>NOTE 4 and NOTE 5 Stockholders' Equity</t>
  </si>
  <si>
    <t>Equity [Abstract]</t>
  </si>
  <si>
    <t>NOTE 3 and NOTE 4 Stockholders' Equity</t>
  </si>
  <si>
    <t>NOTE 4  Common Stock The total number of common shares authorized
that may be issued by the Company is 500,000,000 shares with a par value of $0.0001 per share. On January 15, 2015the Company issued an aggregate
of 50,000 shares during the period ending June 30, 2015 for consulting services rendered in conjunction with the evaluation of
a new location. The stock was valued at $0.30/share, the closing price on January 15, 2015, the date of the agreement. On July 28, 2014, Big Sky Oil, Inc., the majority
shareholder of Med-Cannabis Pharma Inc. (the Company), returned to the Companys treasury 159,930,000 shares
of the Companys common stock it had purchased from prior management. Big Sky agreed to return these shares to the treasury
for use in future possible issuances by the Company. During the period ended March 31, 2015 South
Beach Live, Inc. transferred 1,000,000 shares of its stock in MCPI to consultants for ongoing services associated with marketing
strategies. South Beach Live, Inc. is a related party and does not expect to be repaid for this transaction which was treated as
an expense and donated capital by MCPI. During the period ending December 31, 2014
the Company issued an aggregate of 100,000 shares for consulting services rendered in conjunction with store management and they
were valued at $30,000 using the closing price on the date the shares were granted. As of June 30, 2015, the Company had 50,220,000
shares of its common stock issued and outstanding. NOTE 5  Preferred Stock The total number of preferred shares authorized
that may be issued by the Company is 25,000,000 shares with a par value of $0.0001 per share. As of June 30, 2015, the Company had no shares
of its preferred stock issued and outstanding.</t>
  </si>
  <si>
    <t>NOTE 6 Income Taxes</t>
  </si>
  <si>
    <t>Income Tax Disclosure [Abstract]</t>
  </si>
  <si>
    <t>NOTE 5 Income Taxes</t>
  </si>
  <si>
    <t>NOTE 6  Income Taxes The provision (benefit) for income taxes for
the period from February 23, 2011 (inception) June 30, 2015 was as follows, assuming a 35 percent effective tax rate:
June 30, 2015 For the year ended 12/31/14
Current tax provision:
Federal
Taxable income $  $ 
Total current tax provision $  $ 
Deferred tax provision:
Federal
Loss carryforwards $ 333,842 $ 134,432
Change in valuation allowance (333,842 ) (134,432 )
Total deferred tax provision $  $  As of June 30, 2015, the Company had approximately
$953,834 in tax loss carryforwards that can be utilized in future periods to reduce taxable income through 2032. The Company provided a valuation allowance
equal to the deferred income tax assets through June 30, 2015 because it is not presently known whether future taxable income will
be sufficient to utilize the tax loss carryforwards. The Company has no uncertain tax positions.</t>
  </si>
  <si>
    <t>NOTE 7 Change of Control</t>
  </si>
  <si>
    <t>NOTE 6 Change of Control</t>
  </si>
  <si>
    <t>NOTE 7  Change of Control On March 27, 2014 the shareholders of Med-Cannabis
Pharma, Inc. sold their shares, 210,000,000, to Big Sky Oil, Inc. and another investor, resulting in a change of control. On July 28, 2014, Big Sky Oil, Inc., the majority
shareholder of Med-Cannabis Pharma Inc. (the Company), returned to the Companys treasury 159,930,000 shares
of the Companys common stock it had purchased from prior management. Big Sky agreed to return these shares to the treasury
for use in future possible issuances by the Company.</t>
  </si>
  <si>
    <t>NOTE 8 Related Party Transactions</t>
  </si>
  <si>
    <t>Related Party Transactions [Abstract]</t>
  </si>
  <si>
    <t>NOTE 7 Related Party Transactions</t>
  </si>
  <si>
    <t xml:space="preserve"> NOTE 8  Related Party Transactions The Company operates under an agreement with
Bendor Investments, LTD, a related party, under which MCPI receives a fee for managing Bendors retail stores. South Beach Live, Inc. a related party directly
transferred 1,000,000 shares of its MCPI stock to consultants in return for services to the Company. South Beach does not expect
repayment and this transaction was treated as donated capital. As June 30, 2015 the Company had a line-of-credit
(LOC) to a related party stockholder in the amount of $692,227, with interest at 10% annually. This LOC was entered
into on July 28, 2014 and replaced the shareholder note that was assumed during the change of control transaction. During the three
months ended June 30, 2015 Interest expense on the LOC was $14,337. $51,757 of the Companys accounts payable
and accrued expenses are to related parties. $24,923 of this amount was assumed when current management took control. In the change of control agreements dated March
27, 2014, $1,806 of related party debt was forgiven by a former shareholder.</t>
  </si>
  <si>
    <t>NOTE 9 Recent Accounting Pronouncements</t>
  </si>
  <si>
    <t>NOTE 8 Recent Accounting Pronouncements</t>
  </si>
  <si>
    <t>NOTE 9  Recent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Besides whats noted above the Company
does not expect the impact of recent accounting pronouncements to have a material effect on the Companys financial statements. Besides whats noted above the Company
does not expect the impact of recent accounting pronouncements to have a material effect on the Companys financial statements.</t>
  </si>
  <si>
    <t>NOTE 10 Subsequent Events</t>
  </si>
  <si>
    <t>Subsequent Events [Abstract]</t>
  </si>
  <si>
    <t>NOTE 9 Subsequent Events</t>
  </si>
  <si>
    <t>NOTE 9  Subsequent Events No material events or transactions have occurred
during this subsequent event reporting period which required recognition or disclosure in the financial statements.</t>
  </si>
  <si>
    <t>NOTE 1 Summary of Accounting Policies (Policies)</t>
  </si>
  <si>
    <t>Basis of Presentation</t>
  </si>
  <si>
    <t>Basis of Presentation The accompanying financial statements have
been prepared in accordance with United States Generally Accepted Accounting Principles (US GAAP) for financial information and
in accordance with the Securities and Exchange Commissions (SEC) Regulation S-X. They reflect all adjustments which are,
in the opinion of the Companys management, necessary for a fair presentation of the financial position and operating results
as of and for the period ended March 31, 2015.</t>
  </si>
  <si>
    <t>Use of Estimates</t>
  </si>
  <si>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Cash and Cash Equivalents For purposes of the statement of cash flows,
the Company considers highly liquid financial instruments purchased with a maturity of three months or less to be cash equivalents.
As of March 31, 2015-, the Company had $ 10,360--- in cash and equivalents and $14,763 at December 31, 2014.</t>
  </si>
  <si>
    <t>Investments</t>
  </si>
  <si>
    <t>Investments 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March 31, 2014 the Company had no investments.</t>
  </si>
  <si>
    <t>Fair Value of Financial Instruments</t>
  </si>
  <si>
    <t>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re as follows:
Fair Value Measurement at March 31, 2015 Using:
Description
3/31/15
Quoted Prices In Active Markets For Identical Assets (Level 1)
Significant Other Observable Inputs (Level 2)
Significant Unobservable Inputs (Level 3)
Assets
Cash and equivalents $ 10,360 $ 10,360 $ - $ -
$ 10,360 $ 10,360 $ - $ -
Liabilities
Accounts payable $ 16,249 $ 16,249 $ - $ -
Accrued expenses 34,238 34,23.8
Note payable to stockholder 440,579 440,579 - -
$ 491,066 $ 491,066476,123 $ - $ -
Fair Value Measurement at December 31, 2014 Using:
Description
12/31/14
Quoted Prices In Active Markets For Identical Assets (Level 1)
Significant Other Observable Inputs (Level 2)
Significant Unobservable Inputs (Level 3)
Assets
Cash and equivalents $ 14,763 $ 14,763 $ - $ -
$ 14,763 $ 14,763 $ - $ -
Liabilities
Accounts payable $ 32,618, $ 32,618 $ - $ -
Deferred Revenue Note payable to stockholder 5,000
5,000 - -
$ 323,579 $ 323,579 $ - $ -</t>
  </si>
  <si>
    <t>Revenue Recognition</t>
  </si>
  <si>
    <t>Revenue Recognition For the quarter ended
March 31, 2015, the Company realized $0 in revenue and $ 0 in 2014. The Company recognizes
revenue in accordance with ASC 605-10, "Revenue Recognition in Financial Statements". Revenue will be recognized only
when all of the following criteria have been met: Persuasive evidence of
an arrangement exists; · Ownership and all risks of loss have been transferred to buyer, which is generally upon shipment;
· The price is fixed and determinable; and · Collectability is reasonably assured. Revenue is recorded net of any sales taxes
charged to customers.</t>
  </si>
  <si>
    <t>Net Loss per Share Calculation</t>
  </si>
  <si>
    <t>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s ended March 31, 2015 and Dcember 31, 2014 and since inception the Company
had no dilutive financial instruments issued or outstanding.</t>
  </si>
  <si>
    <t>Income Taxes</t>
  </si>
  <si>
    <t>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Med-Cannabis Pharma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t>
  </si>
  <si>
    <t>NOTE 3 Fixed Assets (Tables)</t>
  </si>
  <si>
    <t>Table - Fixed Assets, net</t>
  </si>
  <si>
    <t>06/30/15 12/31/14
Grow lights $30,845 $-
Construction-in-process 8,500 -
Gross Fixed Assets 39,345 -
Accumulated depreciation (7,711) -
Net Fixed Assets $31,634 $-</t>
  </si>
  <si>
    <t>NOTE 6 Income Taxes (Tables)</t>
  </si>
  <si>
    <t>Deferred Tax Provision Table</t>
  </si>
  <si>
    <t xml:space="preserve">June 30,
2015
For the year ended 12/31/14
Current tax provision:
Federal
Taxable income $ 
Total current tax provision $ 
$  $ 
Deferred tax provision:
Federal
Loss carryforwards $ 333,842 $ 134,432
Change in valuation allowance (333,842) (134,432)
Total deferred tax provision $  $  </t>
  </si>
  <si>
    <t>NOTE 3 Fixed Assets Table (Details) - USD ($)</t>
  </si>
  <si>
    <t>Grow lights</t>
  </si>
  <si>
    <t>Construction-in-process</t>
  </si>
  <si>
    <t>Gross Fixed Assets</t>
  </si>
  <si>
    <t>Accumulated depreciation</t>
  </si>
  <si>
    <t>Net Fixed Assets</t>
  </si>
  <si>
    <t>NOTE 2 Going Concern (Details Narrative)</t>
  </si>
  <si>
    <t>Jun. 30, 2015USD ($)</t>
  </si>
  <si>
    <t>Working Capital</t>
  </si>
  <si>
    <t>NOTE 4 and NOTE 5 Stockholders' Equity (Details Narrative) - $ / shares</t>
  </si>
  <si>
    <t>12 Months Ended</t>
  </si>
  <si>
    <t>Dec. 31, 2013</t>
  </si>
  <si>
    <t>Common Stock Shares Authorized</t>
  </si>
  <si>
    <t>Common Stock Par Value</t>
  </si>
  <si>
    <t>Common shares issued for services</t>
  </si>
  <si>
    <t>Common Stock Shares Outstanding</t>
  </si>
  <si>
    <t>Preferred Stock Shares Authorized</t>
  </si>
  <si>
    <t>Preferred Stock Par Value</t>
  </si>
  <si>
    <t>NOTE 6 Income Taxes (Details Narrative)</t>
  </si>
  <si>
    <t>Loss carry-forwards</t>
  </si>
  <si>
    <t>NOTE 8 Related Party Transactions (Details Narrative) - USD ($)</t>
  </si>
  <si>
    <t>Related party note payable</t>
  </si>
  <si>
    <t>Interest expense</t>
  </si>
  <si>
    <t>Debt foregivess</t>
  </si>
  <si>
    <t>Related party payables and accrued expenses</t>
  </si>
  <si>
    <t>NOTE 3 Fixed Assets (Details Narrative) - USD ($)</t>
  </si>
  <si>
    <t>Purchase of fixed assets</t>
  </si>
  <si>
    <t>Depreciation expens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16559</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6" t="n">
        <v>1000000</v>
      </c>
    </row>
    <row spans="1:3" r="15">
      <c r="A15" s="4" t="s">
        <v>24</v>
      </c>
      <c r="C15" s="5" t="n">
        <v>50220000</v>
      </c>
    </row>
    <row spans="1:3" r="16">
      <c r="A16" s="4" t="s">
        <v>25</v>
      </c>
      <c r="B16" s="7" t="s">
        <v>26</v>
      </c>
    </row>
    <row spans="1:3" r="17">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38</v>
      </c>
      <c r="B1" s="2" t="s">
        <v>1</v>
      </c>
    </row>
    <row spans="1:2" r="2">
      <c r="B2" s="2" t="s">
        <v>2</v>
      </c>
    </row>
    <row spans="1:2" r="3">
      <c r="A3" s="3" t="s">
        <v>139</v>
      </c>
    </row>
    <row spans="1:2" r="4">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2</v>
      </c>
      <c r="B1" s="2" t="s">
        <v>1</v>
      </c>
    </row>
    <row spans="1:2" r="2">
      <c r="B2" s="2" t="s">
        <v>2</v>
      </c>
    </row>
    <row spans="1:2" r="3">
      <c r="A3" s="3" t="s">
        <v>143</v>
      </c>
    </row>
    <row spans="1:2" r="4">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46</v>
      </c>
      <c r="B1" s="2" t="s">
        <v>1</v>
      </c>
    </row>
    <row spans="1:2" r="2">
      <c r="B2" s="2" t="s">
        <v>2</v>
      </c>
    </row>
    <row spans="1:2" r="3">
      <c r="A3" s="3" t="s">
        <v>139</v>
      </c>
    </row>
    <row spans="1:2" r="4">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9</v>
      </c>
      <c r="B1" s="2" t="s">
        <v>1</v>
      </c>
    </row>
    <row spans="1:2" r="2">
      <c r="B2" s="2" t="s">
        <v>2</v>
      </c>
    </row>
    <row spans="1:2" r="3">
      <c r="A3" s="3" t="s">
        <v>150</v>
      </c>
    </row>
    <row spans="1:2" r="4">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3</v>
      </c>
      <c r="B1" s="2" t="s">
        <v>1</v>
      </c>
    </row>
    <row spans="1:2" r="2">
      <c r="B2" s="2" t="s">
        <v>2</v>
      </c>
    </row>
    <row spans="1:2" r="3">
      <c r="A3" s="3" t="s">
        <v>132</v>
      </c>
    </row>
    <row spans="1:2" r="4">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r="A1" s="1" t="s">
        <v>160</v>
      </c>
      <c r="B1" s="2" t="s">
        <v>1</v>
      </c>
    </row>
    <row spans="1:2" r="2">
      <c r="B2" s="2" t="s">
        <v>2</v>
      </c>
    </row>
    <row spans="1:2" r="3">
      <c r="A3" s="3" t="s">
        <v>128</v>
      </c>
    </row>
    <row spans="1:2" r="4">
      <c r="A4" s="4" t="s">
        <v>161</v>
      </c>
      <c r="B4" s="4" t="s">
        <v>162</v>
      </c>
    </row>
    <row spans="1:2" r="5">
      <c r="A5" s="4" t="s">
        <v>163</v>
      </c>
      <c r="B5" s="4" t="s">
        <v>164</v>
      </c>
    </row>
    <row spans="1:2" r="6">
      <c r="A6" s="4" t="s">
        <v>165</v>
      </c>
      <c r="B6" s="4" t="s">
        <v>166</v>
      </c>
    </row>
    <row spans="1:2" r="7">
      <c r="A7" s="4" t="s">
        <v>167</v>
      </c>
      <c r="B7" s="4" t="s">
        <v>168</v>
      </c>
    </row>
    <row spans="1:2" r="8">
      <c r="A8" s="4" t="s">
        <v>169</v>
      </c>
      <c r="B8" s="4" t="s">
        <v>170</v>
      </c>
    </row>
    <row spans="1:2" r="9">
      <c r="A9" s="4" t="s">
        <v>171</v>
      </c>
      <c r="B9" s="4" t="s">
        <v>172</v>
      </c>
    </row>
    <row spans="1:2" r="10">
      <c r="A10" s="4" t="s">
        <v>173</v>
      </c>
      <c r="B10" s="4" t="s">
        <v>174</v>
      </c>
    </row>
    <row spans="1:2" r="11">
      <c r="A11" s="4" t="s">
        <v>175</v>
      </c>
      <c r="B11"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7</v>
      </c>
      <c r="B1" s="2" t="s">
        <v>1</v>
      </c>
    </row>
    <row spans="1:2" r="2">
      <c r="B2" s="2" t="s">
        <v>2</v>
      </c>
    </row>
    <row spans="1:2" r="3">
      <c r="A3" s="3" t="s">
        <v>135</v>
      </c>
    </row>
    <row spans="1:2" r="4">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0</v>
      </c>
      <c r="B1" s="2" t="s">
        <v>1</v>
      </c>
    </row>
    <row spans="1:2" r="2">
      <c r="B2" s="2" t="s">
        <v>2</v>
      </c>
    </row>
    <row spans="1:2" r="3">
      <c r="A3" s="3" t="s">
        <v>143</v>
      </c>
    </row>
    <row spans="1:2" r="4">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s="1" t="s">
        <v>183</v>
      </c>
      <c r="B1" s="2" t="s">
        <v>2</v>
      </c>
      <c r="C1" s="2" t="s">
        <v>29</v>
      </c>
    </row>
    <row spans="1:3" r="2">
      <c r="A2" s="3" t="s">
        <v>135</v>
      </c>
    </row>
    <row spans="1:3" r="3">
      <c r="A3" s="4" t="s">
        <v>184</v>
      </c>
      <c r="B3" s="6" t="n">
        <v>30845</v>
      </c>
      <c r="C3" s="6" t="n">
        <v>0</v>
      </c>
    </row>
    <row spans="1:3" r="4">
      <c r="A4" s="4" t="s">
        <v>185</v>
      </c>
      <c r="B4" s="5" t="n">
        <v>8500</v>
      </c>
      <c r="C4" s="5" t="n">
        <v>0</v>
      </c>
    </row>
    <row spans="1:3" r="5">
      <c r="A5" s="4" t="s">
        <v>186</v>
      </c>
      <c r="B5" s="5" t="n">
        <v>39345</v>
      </c>
      <c r="C5" s="5" t="n">
        <v>0</v>
      </c>
    </row>
    <row spans="1:3" r="6">
      <c r="A6" s="4" t="s">
        <v>187</v>
      </c>
      <c r="B6" s="5" t="n">
        <v>7711</v>
      </c>
      <c r="C6" s="5" t="n">
        <v>0</v>
      </c>
    </row>
    <row spans="1:3" r="7">
      <c r="A7" s="4" t="s">
        <v>188</v>
      </c>
      <c r="B7" s="6" t="n">
        <v>31634</v>
      </c>
      <c r="C7" s="6"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v>
      </c>
      <c r="B1" s="2" t="s">
        <v>2</v>
      </c>
      <c r="C1" s="2" t="s">
        <v>29</v>
      </c>
    </row>
    <row spans="1:3" r="2">
      <c r="A2" s="3" t="s">
        <v>30</v>
      </c>
    </row>
    <row spans="1:3" r="3">
      <c r="A3" s="4" t="s">
        <v>31</v>
      </c>
      <c r="B3" s="6" t="n">
        <v>27506</v>
      </c>
      <c r="C3" s="6" t="n">
        <v>14763</v>
      </c>
    </row>
    <row spans="1:3" r="4">
      <c r="A4" s="4" t="s">
        <v>32</v>
      </c>
      <c r="B4" s="5" t="n">
        <v>10000</v>
      </c>
      <c r="C4" s="5" t="n">
        <v>0</v>
      </c>
    </row>
    <row spans="1:3" r="5">
      <c r="A5" s="4" t="s">
        <v>33</v>
      </c>
      <c r="B5" s="5" t="n">
        <v>83300</v>
      </c>
      <c r="C5" s="5" t="n">
        <v>0</v>
      </c>
    </row>
    <row spans="1:3" r="6">
      <c r="A6" s="4" t="s">
        <v>34</v>
      </c>
      <c r="B6" s="5" t="n">
        <v>121306</v>
      </c>
      <c r="C6" s="5" t="n">
        <v>14763</v>
      </c>
    </row>
    <row spans="1:3" r="7">
      <c r="A7" s="4" t="s">
        <v>35</v>
      </c>
      <c r="B7" s="5" t="n">
        <v>31634</v>
      </c>
      <c r="C7" s="5" t="n">
        <v>0</v>
      </c>
    </row>
    <row spans="1:3" r="8">
      <c r="A8" s="4" t="s">
        <v>36</v>
      </c>
      <c r="B8" s="5" t="n">
        <v>2711</v>
      </c>
      <c r="C8" s="5" t="n">
        <v>0</v>
      </c>
    </row>
    <row spans="1:3" r="9">
      <c r="A9" s="4" t="s">
        <v>37</v>
      </c>
      <c r="B9" s="5" t="n">
        <v>155651</v>
      </c>
      <c r="C9" s="5" t="n">
        <v>14763</v>
      </c>
    </row>
    <row spans="1:3" r="10">
      <c r="A10" s="3" t="s">
        <v>38</v>
      </c>
    </row>
    <row spans="1:3" r="11">
      <c r="A11" s="4" t="s">
        <v>39</v>
      </c>
      <c r="B11" s="5" t="n">
        <v>6802</v>
      </c>
      <c r="C11" s="5" t="n">
        <v>3944</v>
      </c>
    </row>
    <row spans="1:3" r="12">
      <c r="A12" s="4" t="s">
        <v>40</v>
      </c>
      <c r="B12" s="5" t="n">
        <v>40526</v>
      </c>
      <c r="C12" s="5" t="n">
        <v>4579</v>
      </c>
    </row>
    <row spans="1:3" r="13">
      <c r="A13" s="4" t="s">
        <v>41</v>
      </c>
      <c r="B13" s="5" t="n">
        <v>6042</v>
      </c>
      <c r="C13" s="5" t="n">
        <v>2340</v>
      </c>
    </row>
    <row spans="1:3" r="14">
      <c r="A14" s="4" t="s">
        <v>42</v>
      </c>
      <c r="B14" s="5" t="n">
        <v>11231</v>
      </c>
      <c r="C14" s="5" t="n">
        <v>21755</v>
      </c>
    </row>
    <row spans="1:3" r="15">
      <c r="A15" s="4" t="s">
        <v>43</v>
      </c>
      <c r="B15" s="5" t="n">
        <v>0</v>
      </c>
      <c r="C15" s="5" t="n">
        <v>5000</v>
      </c>
    </row>
    <row spans="1:3" r="16">
      <c r="A16" s="4" t="s">
        <v>44</v>
      </c>
      <c r="B16" s="5" t="n">
        <v>692227</v>
      </c>
      <c r="C16" s="5" t="n">
        <v>323579</v>
      </c>
    </row>
    <row spans="1:3" r="17">
      <c r="A17" s="4" t="s">
        <v>45</v>
      </c>
      <c r="B17" s="5" t="n">
        <v>756828</v>
      </c>
      <c r="C17" s="5" t="n">
        <v>361197</v>
      </c>
    </row>
    <row spans="1:3" r="18">
      <c r="A18" s="4" t="s">
        <v>46</v>
      </c>
      <c r="B18" s="5" t="n">
        <v>756828</v>
      </c>
      <c r="C18" s="5" t="n">
        <v>361197</v>
      </c>
    </row>
    <row spans="1:3" r="19">
      <c r="A19" s="3" t="s">
        <v>47</v>
      </c>
    </row>
    <row spans="1:3" r="20">
      <c r="A20" s="4" t="s">
        <v>48</v>
      </c>
      <c r="B20" s="5" t="n">
        <v>0</v>
      </c>
      <c r="C20" s="5" t="n">
        <v>0</v>
      </c>
    </row>
    <row spans="1:3" r="21">
      <c r="A21" s="4" t="s">
        <v>49</v>
      </c>
      <c r="B21" s="5" t="n">
        <v>5022</v>
      </c>
      <c r="C21" s="5" t="n">
        <v>5017</v>
      </c>
    </row>
    <row spans="1:3" r="22">
      <c r="A22" s="4" t="s">
        <v>50</v>
      </c>
      <c r="B22" s="5" t="n">
        <v>59381818</v>
      </c>
      <c r="C22" s="5" t="n">
        <v>59066823</v>
      </c>
    </row>
    <row spans="1:3" r="23">
      <c r="A23" s="4" t="s">
        <v>51</v>
      </c>
      <c r="B23" s="5" t="n">
        <v>-59988017</v>
      </c>
      <c r="C23" s="5" t="n">
        <v>-59418274</v>
      </c>
    </row>
    <row spans="1:3" r="24">
      <c r="A24" s="4" t="s">
        <v>52</v>
      </c>
      <c r="B24" s="5" t="n">
        <v>-601177</v>
      </c>
      <c r="C24" s="5" t="n">
        <v>-3346434</v>
      </c>
    </row>
    <row spans="1:3" r="25">
      <c r="A25" s="4" t="s">
        <v>53</v>
      </c>
      <c r="B25" s="6" t="n">
        <v>155651</v>
      </c>
      <c r="C25" s="6" t="n">
        <v>14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s="1" t="s">
        <v>189</v>
      </c>
      <c r="B1" s="2" t="s">
        <v>190</v>
      </c>
    </row>
    <row spans="1:2" r="2">
      <c r="A2" s="3" t="s">
        <v>132</v>
      </c>
    </row>
    <row spans="1:2" r="3">
      <c r="A3" s="4" t="s">
        <v>191</v>
      </c>
      <c r="B3" s="6" t="n">
        <v>-63555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r="A1" s="1" t="s">
        <v>192</v>
      </c>
      <c r="B1" s="2" t="s">
        <v>1</v>
      </c>
      <c r="C1" s="2" t="s">
        <v>193</v>
      </c>
    </row>
    <row spans="1:4" r="2">
      <c r="B2" s="2" t="s">
        <v>2</v>
      </c>
      <c r="C2" s="2" t="s">
        <v>29</v>
      </c>
      <c r="D2" s="2" t="s">
        <v>194</v>
      </c>
    </row>
    <row spans="1:4" r="3">
      <c r="A3" s="3" t="s">
        <v>139</v>
      </c>
    </row>
    <row spans="1:4" r="4">
      <c r="A4" s="4" t="s">
        <v>195</v>
      </c>
      <c r="B4" s="5" t="n">
        <v>500000000</v>
      </c>
      <c r="C4" s="5" t="n">
        <v>500000000</v>
      </c>
    </row>
    <row spans="1:4" r="5">
      <c r="A5" s="4" t="s">
        <v>196</v>
      </c>
      <c r="B5" s="8" t="n">
        <v>0.0001</v>
      </c>
      <c r="C5" s="8" t="n">
        <v>0.0001</v>
      </c>
    </row>
    <row spans="1:4" r="6">
      <c r="A6" s="4" t="s">
        <v>197</v>
      </c>
      <c r="B6" s="6" t="n">
        <v>50000</v>
      </c>
      <c r="C6" s="6" t="n">
        <v>100000</v>
      </c>
    </row>
    <row spans="1:4" r="7">
      <c r="A7" s="4" t="s">
        <v>198</v>
      </c>
      <c r="D7" s="5" t="n">
        <v>210000000</v>
      </c>
    </row>
    <row spans="1:4" r="8">
      <c r="A8" s="4" t="s">
        <v>199</v>
      </c>
      <c r="B8" s="5" t="n">
        <v>25000000</v>
      </c>
      <c r="C8" s="5" t="n">
        <v>25000000</v>
      </c>
    </row>
    <row spans="1:4" r="9">
      <c r="A9" s="4" t="s">
        <v>200</v>
      </c>
      <c r="B9" s="8" t="n">
        <v>0.0001</v>
      </c>
      <c r="C9" s="8" t="n">
        <v>0.0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r="A1" s="1" t="s">
        <v>201</v>
      </c>
      <c r="B1" s="2" t="s">
        <v>190</v>
      </c>
    </row>
    <row spans="1:2" r="2">
      <c r="A2" s="3" t="s">
        <v>143</v>
      </c>
    </row>
    <row spans="1:2" r="3">
      <c r="A3" s="4" t="s">
        <v>202</v>
      </c>
      <c r="B3" s="6" t="n">
        <v>51836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r="A1" s="1" t="s">
        <v>203</v>
      </c>
      <c r="B1" s="2" t="s">
        <v>1</v>
      </c>
      <c r="C1" s="2" t="s">
        <v>193</v>
      </c>
    </row>
    <row spans="1:3" r="2">
      <c r="B2" s="2" t="s">
        <v>2</v>
      </c>
      <c r="C2" s="2" t="s">
        <v>29</v>
      </c>
    </row>
    <row spans="1:3" r="3">
      <c r="A3" s="3" t="s">
        <v>150</v>
      </c>
    </row>
    <row spans="1:3" r="4">
      <c r="A4" s="4" t="s">
        <v>204</v>
      </c>
      <c r="B4" s="6" t="n">
        <v>692227</v>
      </c>
      <c r="C4" s="6" t="n">
        <v>323579</v>
      </c>
    </row>
    <row spans="1:3" r="5">
      <c r="A5" s="4" t="s">
        <v>205</v>
      </c>
      <c r="B5" s="5" t="n">
        <v>14337</v>
      </c>
    </row>
    <row spans="1:3" r="6">
      <c r="A6" s="4" t="s">
        <v>206</v>
      </c>
      <c r="C6" s="6" t="n">
        <v>1806</v>
      </c>
    </row>
    <row spans="1:3" r="7">
      <c r="A7" s="4" t="s">
        <v>207</v>
      </c>
      <c r="B7" s="6" t="n">
        <v>517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spans="1:4" r="1">
      <c r="A1" s="1" t="s">
        <v>208</v>
      </c>
      <c r="B1" s="2" t="s">
        <v>63</v>
      </c>
      <c r="C1" s="2" t="s">
        <v>1</v>
      </c>
    </row>
    <row spans="1:4" r="2">
      <c r="B2" s="2" t="s">
        <v>2</v>
      </c>
      <c r="C2" s="2" t="s">
        <v>2</v>
      </c>
      <c r="D2" s="2" t="s">
        <v>64</v>
      </c>
    </row>
    <row spans="1:4" r="3">
      <c r="A3" s="3" t="s">
        <v>135</v>
      </c>
    </row>
    <row spans="1:4" r="4">
      <c r="A4" s="4" t="s">
        <v>209</v>
      </c>
      <c r="B4" s="6" t="n">
        <v>39345</v>
      </c>
    </row>
    <row spans="1:4" r="5">
      <c r="A5" s="4" t="s">
        <v>210</v>
      </c>
      <c r="B5" s="6" t="n">
        <v>7711</v>
      </c>
      <c r="C5" s="6" t="n">
        <v>7711</v>
      </c>
      <c r="D5" s="6"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4</v>
      </c>
      <c r="B1" s="2" t="s">
        <v>2</v>
      </c>
      <c r="C1" s="2" t="s">
        <v>29</v>
      </c>
    </row>
    <row spans="1:3" r="2">
      <c r="A2" s="3" t="s">
        <v>55</v>
      </c>
    </row>
    <row spans="1:3" r="3">
      <c r="A3" s="4" t="s">
        <v>56</v>
      </c>
      <c r="B3" s="8" t="n">
        <v>0.0001</v>
      </c>
      <c r="C3" s="8" t="n">
        <v>0.0001</v>
      </c>
    </row>
    <row spans="1:3" r="4">
      <c r="A4" s="4" t="s">
        <v>57</v>
      </c>
      <c r="B4" s="5" t="n">
        <v>500000000</v>
      </c>
      <c r="C4" s="5" t="n">
        <v>500000000</v>
      </c>
    </row>
    <row spans="1:3" r="5">
      <c r="A5" s="4" t="s">
        <v>58</v>
      </c>
      <c r="B5" s="5" t="n">
        <v>50220000</v>
      </c>
      <c r="C5" s="5" t="n">
        <v>50170000</v>
      </c>
    </row>
    <row spans="1:3" r="6">
      <c r="A6" s="4" t="s">
        <v>59</v>
      </c>
      <c r="B6" s="8" t="n">
        <v>0.0001</v>
      </c>
      <c r="C6" s="8" t="n">
        <v>0.0001</v>
      </c>
    </row>
    <row spans="1:3" r="7">
      <c r="A7" s="4" t="s">
        <v>60</v>
      </c>
      <c r="B7" s="5" t="n">
        <v>25000000</v>
      </c>
      <c r="C7" s="5" t="n">
        <v>25000000</v>
      </c>
    </row>
    <row spans="1:3" r="8">
      <c r="A8" s="4" t="s">
        <v>61</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s="1" t="s">
        <v>62</v>
      </c>
      <c r="B1" s="2" t="s">
        <v>63</v>
      </c>
      <c r="D1" s="2" t="s">
        <v>1</v>
      </c>
    </row>
    <row spans="1:5" r="2">
      <c r="B2" s="2" t="s">
        <v>2</v>
      </c>
      <c r="C2" s="2" t="s">
        <v>64</v>
      </c>
      <c r="D2" s="2" t="s">
        <v>2</v>
      </c>
      <c r="E2" s="2" t="s">
        <v>64</v>
      </c>
    </row>
    <row spans="1:5" r="3">
      <c r="A3" s="3" t="s">
        <v>65</v>
      </c>
    </row>
    <row spans="1:5" r="4">
      <c r="A4" s="4" t="s">
        <v>66</v>
      </c>
      <c r="B4" s="6" t="n">
        <v>10000</v>
      </c>
      <c r="C4" s="6" t="n">
        <v>0</v>
      </c>
      <c r="D4" s="6" t="n">
        <v>10000</v>
      </c>
      <c r="E4" s="6" t="n">
        <v>0</v>
      </c>
    </row>
    <row spans="1:5" r="5">
      <c r="A5" s="4" t="s">
        <v>67</v>
      </c>
      <c r="B5" s="5" t="n">
        <v>9231</v>
      </c>
      <c r="C5" s="5" t="n">
        <v>0</v>
      </c>
      <c r="D5" s="5" t="n">
        <v>9231</v>
      </c>
      <c r="E5" s="5" t="n">
        <v>0</v>
      </c>
    </row>
    <row spans="1:5" r="6">
      <c r="A6" s="4" t="s">
        <v>68</v>
      </c>
      <c r="B6" s="5" t="n">
        <v>769</v>
      </c>
      <c r="C6" s="5" t="n">
        <v>769</v>
      </c>
      <c r="D6" s="5" t="n">
        <v>10000</v>
      </c>
      <c r="E6" s="5" t="n">
        <v>0</v>
      </c>
    </row>
    <row spans="1:5" r="7">
      <c r="A7" s="3" t="s">
        <v>69</v>
      </c>
    </row>
    <row spans="1:5" r="8">
      <c r="A8" s="4" t="s">
        <v>70</v>
      </c>
      <c r="B8" s="5" t="n">
        <v>7711</v>
      </c>
      <c r="C8" s="5" t="n">
        <v>0</v>
      </c>
      <c r="D8" s="5" t="n">
        <v>7711</v>
      </c>
      <c r="E8" s="5" t="n">
        <v>0</v>
      </c>
    </row>
    <row spans="1:5" r="9">
      <c r="A9" s="4" t="s">
        <v>71</v>
      </c>
      <c r="B9" s="5" t="n">
        <v>12588</v>
      </c>
      <c r="C9" s="5" t="n">
        <v>1869</v>
      </c>
      <c r="D9" s="5" t="n">
        <v>328493</v>
      </c>
      <c r="E9" s="5" t="n">
        <v>2119</v>
      </c>
    </row>
    <row spans="1:5" r="10">
      <c r="A10" s="4" t="s">
        <v>72</v>
      </c>
      <c r="B10" s="5" t="n">
        <v>86604</v>
      </c>
      <c r="C10" s="5" t="n">
        <v>50346</v>
      </c>
      <c r="D10" s="5" t="n">
        <v>211156</v>
      </c>
      <c r="E10" s="5" t="n">
        <v>62321</v>
      </c>
    </row>
    <row spans="1:5" r="11">
      <c r="A11" s="4" t="s">
        <v>73</v>
      </c>
      <c r="B11" s="5" t="n">
        <v>106903</v>
      </c>
      <c r="C11" s="5" t="n">
        <v>52215</v>
      </c>
      <c r="D11" s="5" t="n">
        <v>547360</v>
      </c>
      <c r="E11" s="5" t="n">
        <v>64440</v>
      </c>
    </row>
    <row spans="1:5" r="12">
      <c r="A12" s="4" t="s">
        <v>74</v>
      </c>
      <c r="B12" s="5" t="n">
        <v>-106134</v>
      </c>
      <c r="C12" s="5" t="n">
        <v>-52215</v>
      </c>
      <c r="D12" s="5" t="n">
        <v>-546591</v>
      </c>
      <c r="E12" s="5" t="n">
        <v>-64440</v>
      </c>
    </row>
    <row spans="1:5" r="13">
      <c r="A13" s="3" t="s">
        <v>75</v>
      </c>
    </row>
    <row spans="1:5" r="14">
      <c r="A14" s="4" t="s">
        <v>76</v>
      </c>
      <c r="B14" s="5" t="n">
        <v>14337</v>
      </c>
      <c r="C14" s="5" t="n">
        <v>2655</v>
      </c>
      <c r="D14" s="5" t="n">
        <v>23152</v>
      </c>
      <c r="E14" s="5" t="n">
        <v>4109</v>
      </c>
    </row>
    <row spans="1:5" r="15">
      <c r="A15" s="4" t="s">
        <v>77</v>
      </c>
      <c r="B15" s="5" t="n">
        <v>14337</v>
      </c>
      <c r="C15" s="5" t="n">
        <v>2655</v>
      </c>
      <c r="D15" s="5" t="n">
        <v>23152</v>
      </c>
      <c r="E15" s="5" t="n">
        <v>4109</v>
      </c>
    </row>
    <row spans="1:5" r="16">
      <c r="A16" s="4" t="s">
        <v>78</v>
      </c>
      <c r="B16" s="5" t="n">
        <v>-120471</v>
      </c>
      <c r="C16" s="5" t="n">
        <v>-54870</v>
      </c>
      <c r="D16" s="5" t="n">
        <v>-569743</v>
      </c>
      <c r="E16" s="5" t="n">
        <v>-68549</v>
      </c>
    </row>
    <row spans="1:5" r="17">
      <c r="A17" s="4" t="s">
        <v>79</v>
      </c>
      <c r="B17" s="6" t="n">
        <v>-120471</v>
      </c>
      <c r="C17" s="6" t="n">
        <v>-54870</v>
      </c>
      <c r="D17" s="6" t="n">
        <v>-569743</v>
      </c>
      <c r="E17" s="6" t="n">
        <v>-68549</v>
      </c>
    </row>
    <row spans="1:5" r="18">
      <c r="A18" s="3" t="s">
        <v>80</v>
      </c>
    </row>
    <row spans="1:5" r="19">
      <c r="A19" s="4" t="s">
        <v>81</v>
      </c>
      <c r="B19" s="5" t="n">
        <v>50220000</v>
      </c>
      <c r="C19" s="5" t="n">
        <v>210000000</v>
      </c>
      <c r="D19" s="5" t="n">
        <v>50213094</v>
      </c>
      <c r="E19" s="5" t="n">
        <v>210000000</v>
      </c>
    </row>
    <row spans="1:5" r="20">
      <c r="A20" s="4" t="s">
        <v>82</v>
      </c>
      <c r="B20" s="6" t="n">
        <v>0</v>
      </c>
      <c r="C20" s="6" t="n">
        <v>0</v>
      </c>
      <c r="D20" s="4" t="s">
        <v>83</v>
      </c>
      <c r="E20" s="4" t="s">
        <v>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5</v>
      </c>
      <c r="B1" s="2" t="s">
        <v>1</v>
      </c>
    </row>
    <row spans="1:3" r="2">
      <c r="B2" s="2" t="s">
        <v>2</v>
      </c>
      <c r="C2" s="2" t="s">
        <v>64</v>
      </c>
    </row>
    <row spans="1:3" r="3">
      <c r="A3" s="3" t="s">
        <v>86</v>
      </c>
    </row>
    <row spans="1:3" r="4">
      <c r="A4" s="4" t="s">
        <v>79</v>
      </c>
      <c r="B4" s="6" t="n">
        <v>-569743</v>
      </c>
      <c r="C4" s="6" t="n">
        <v>-68549</v>
      </c>
    </row>
    <row spans="1:3" r="5">
      <c r="A5" s="3" t="s">
        <v>87</v>
      </c>
    </row>
    <row spans="1:3" r="6">
      <c r="A6" s="4" t="s">
        <v>70</v>
      </c>
      <c r="B6" s="5" t="n">
        <v>7711</v>
      </c>
      <c r="C6" s="5" t="n">
        <v>0</v>
      </c>
    </row>
    <row spans="1:3" r="7">
      <c r="A7" s="4" t="s">
        <v>88</v>
      </c>
      <c r="B7" s="6" t="n">
        <v>0</v>
      </c>
      <c r="C7" s="6" t="n">
        <v>4109</v>
      </c>
    </row>
    <row spans="1:3" r="8">
      <c r="A8" s="4" t="s">
        <v>89</v>
      </c>
      <c r="B8" s="5" t="n">
        <v>315000</v>
      </c>
      <c r="C8" s="5" t="n">
        <v>0</v>
      </c>
    </row>
    <row spans="1:3" r="9">
      <c r="A9" s="3" t="s">
        <v>90</v>
      </c>
    </row>
    <row spans="1:3" r="10">
      <c r="A10" s="4" t="s">
        <v>32</v>
      </c>
      <c r="B10" s="6" t="n">
        <v>-93800</v>
      </c>
      <c r="C10" s="6" t="n">
        <v>0</v>
      </c>
    </row>
    <row spans="1:3" r="11">
      <c r="A11" s="4" t="s">
        <v>36</v>
      </c>
      <c r="B11" s="5" t="n">
        <v>-2711</v>
      </c>
      <c r="C11" s="5" t="n">
        <v>-3000</v>
      </c>
    </row>
    <row spans="1:3" r="12">
      <c r="A12" s="4" t="s">
        <v>91</v>
      </c>
      <c r="B12" s="5" t="n">
        <v>31983</v>
      </c>
      <c r="C12" s="5" t="n">
        <v>-9930</v>
      </c>
    </row>
    <row spans="1:3" r="13">
      <c r="A13" s="4" t="s">
        <v>43</v>
      </c>
      <c r="B13" s="5" t="n">
        <v>-5000</v>
      </c>
      <c r="C13" s="5" t="n">
        <v>0</v>
      </c>
    </row>
    <row spans="1:3" r="14">
      <c r="A14" s="4" t="s">
        <v>92</v>
      </c>
      <c r="B14" s="5" t="n">
        <v>-316560</v>
      </c>
      <c r="C14" s="5" t="n">
        <v>-57510</v>
      </c>
    </row>
    <row spans="1:3" r="15">
      <c r="A15" s="3" t="s">
        <v>93</v>
      </c>
    </row>
    <row spans="1:3" r="16">
      <c r="A16" s="4" t="s">
        <v>94</v>
      </c>
      <c r="B16" s="5" t="n">
        <v>39345</v>
      </c>
      <c r="C16" s="5" t="n">
        <v>0</v>
      </c>
    </row>
    <row spans="1:3" r="17">
      <c r="A17" s="4" t="s">
        <v>95</v>
      </c>
      <c r="B17" s="5" t="n">
        <v>39345</v>
      </c>
      <c r="C17" s="5" t="n">
        <v>0</v>
      </c>
    </row>
    <row spans="1:3" r="18">
      <c r="A18" s="3" t="s">
        <v>96</v>
      </c>
    </row>
    <row spans="1:3" r="19">
      <c r="A19" s="4" t="s">
        <v>97</v>
      </c>
      <c r="B19" s="5" t="n">
        <v>368648</v>
      </c>
      <c r="C19" s="5" t="n">
        <v>0</v>
      </c>
    </row>
    <row spans="1:3" r="20">
      <c r="A20" s="4" t="s">
        <v>98</v>
      </c>
      <c r="B20" s="5" t="n">
        <v>368648</v>
      </c>
      <c r="C20" s="5" t="n">
        <v>0</v>
      </c>
    </row>
    <row spans="1:3" r="21">
      <c r="A21" s="4" t="s">
        <v>99</v>
      </c>
      <c r="B21" s="5" t="n">
        <v>12743</v>
      </c>
      <c r="C21" s="5" t="n">
        <v>-37</v>
      </c>
    </row>
    <row spans="1:3" r="22">
      <c r="A22" s="4" t="s">
        <v>100</v>
      </c>
      <c r="B22" s="5" t="n">
        <v>14763</v>
      </c>
      <c r="C22" s="5" t="n">
        <v>37</v>
      </c>
    </row>
    <row spans="1:3" r="23">
      <c r="A23" s="4" t="s">
        <v>101</v>
      </c>
      <c r="B23" s="5" t="n">
        <v>27506</v>
      </c>
      <c r="C23" s="5" t="n">
        <v>1183</v>
      </c>
    </row>
    <row spans="1:3" r="24">
      <c r="A24" s="4" t="s">
        <v>102</v>
      </c>
      <c r="B24" s="5" t="n">
        <v>0</v>
      </c>
      <c r="C24" s="5" t="n">
        <v>1806</v>
      </c>
    </row>
    <row spans="1:3" r="25">
      <c r="A25" s="4" t="s">
        <v>103</v>
      </c>
      <c r="B25" s="6" t="n">
        <v>0</v>
      </c>
      <c r="C25" s="6" t="n">
        <v>-29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40"/>
    <col customWidth="1" max="5" min="5" width="12"/>
  </cols>
  <sheetData>
    <row spans="1:5" r="1">
      <c r="A1" s="1" t="s">
        <v>104</v>
      </c>
      <c r="B1" s="2" t="s">
        <v>105</v>
      </c>
      <c r="C1" s="2" t="s">
        <v>106</v>
      </c>
      <c r="D1" s="2" t="s">
        <v>107</v>
      </c>
      <c r="E1" s="2" t="s">
        <v>108</v>
      </c>
    </row>
    <row spans="1:5" r="2">
      <c r="A2" s="4" t="s">
        <v>109</v>
      </c>
      <c r="B2" s="5" t="n">
        <v>210000000</v>
      </c>
      <c r="E2" s="5" t="n">
        <v>210000000</v>
      </c>
    </row>
    <row spans="1:5" r="3">
      <c r="A3" s="4" t="s">
        <v>110</v>
      </c>
      <c r="B3" s="5" t="n">
        <v>210000000</v>
      </c>
      <c r="E3" s="5" t="n">
        <v>210000000</v>
      </c>
    </row>
    <row spans="1:5" r="4">
      <c r="A4" s="4" t="s">
        <v>111</v>
      </c>
      <c r="B4" s="6" t="n">
        <v>21000</v>
      </c>
    </row>
    <row spans="1:5" r="5">
      <c r="A5" s="4" t="s">
        <v>112</v>
      </c>
      <c r="C5" s="6" t="n">
        <v>59014061</v>
      </c>
    </row>
    <row spans="1:5" r="6">
      <c r="A6" s="4" t="s">
        <v>113</v>
      </c>
      <c r="D6" s="6" t="n">
        <v>-59105772</v>
      </c>
    </row>
    <row spans="1:5" r="7">
      <c r="A7" s="4" t="s">
        <v>114</v>
      </c>
      <c r="B7" s="5" t="n">
        <v>100000</v>
      </c>
    </row>
    <row spans="1:5" r="8">
      <c r="A8" s="4" t="s">
        <v>115</v>
      </c>
      <c r="B8" s="6" t="n">
        <v>10</v>
      </c>
    </row>
    <row spans="1:5" r="9">
      <c r="A9" s="4" t="s">
        <v>116</v>
      </c>
      <c r="C9" s="5" t="n">
        <v>29990</v>
      </c>
    </row>
    <row spans="1:5" r="10">
      <c r="A10" s="4" t="s">
        <v>117</v>
      </c>
      <c r="B10" s="5" t="n">
        <v>-159930000</v>
      </c>
    </row>
    <row spans="1:5" r="11">
      <c r="A11" s="4" t="s">
        <v>118</v>
      </c>
      <c r="B11" s="6" t="n">
        <v>-15993</v>
      </c>
    </row>
    <row spans="1:5" r="12">
      <c r="A12" s="4" t="s">
        <v>119</v>
      </c>
      <c r="C12" s="5" t="n">
        <v>15993</v>
      </c>
    </row>
    <row spans="1:5" r="13">
      <c r="A13" s="4" t="s">
        <v>120</v>
      </c>
      <c r="C13" s="5" t="n">
        <v>1806</v>
      </c>
    </row>
    <row spans="1:5" r="14">
      <c r="A14" s="4" t="s">
        <v>88</v>
      </c>
      <c r="C14" s="5" t="n">
        <v>4973</v>
      </c>
    </row>
    <row spans="1:5" r="15">
      <c r="A15" s="4" t="s">
        <v>121</v>
      </c>
      <c r="D15" s="6" t="n">
        <v>-312502</v>
      </c>
    </row>
    <row spans="1:5" r="16">
      <c r="A16" s="4" t="s">
        <v>109</v>
      </c>
      <c r="B16" s="5" t="n">
        <v>210000000</v>
      </c>
      <c r="E16" s="5" t="n">
        <v>210000000</v>
      </c>
    </row>
    <row spans="1:5" r="17">
      <c r="A17" s="4" t="s">
        <v>122</v>
      </c>
      <c r="B17" s="6" t="n">
        <v>5017</v>
      </c>
    </row>
    <row spans="1:5" r="18">
      <c r="A18" s="4" t="s">
        <v>123</v>
      </c>
      <c r="C18" s="5" t="n">
        <v>59066823</v>
      </c>
    </row>
    <row spans="1:5" r="19">
      <c r="A19" s="4" t="s">
        <v>124</v>
      </c>
      <c r="E19" s="6" t="n">
        <v>-3346434</v>
      </c>
    </row>
    <row spans="1:5" r="20">
      <c r="A20" s="4" t="s">
        <v>114</v>
      </c>
      <c r="B20" s="5" t="n">
        <v>50000</v>
      </c>
    </row>
    <row spans="1:5" r="21">
      <c r="A21" s="4" t="s">
        <v>115</v>
      </c>
      <c r="B21" s="6" t="n">
        <v>5</v>
      </c>
    </row>
    <row spans="1:5" r="22">
      <c r="A22" s="4" t="s">
        <v>116</v>
      </c>
      <c r="C22" s="5" t="n">
        <v>314995</v>
      </c>
    </row>
    <row spans="1:5" r="23">
      <c r="A23" s="4" t="s">
        <v>121</v>
      </c>
      <c r="E23" s="6" t="n">
        <v>-569743</v>
      </c>
    </row>
    <row spans="1:5" r="24">
      <c r="A24" s="4" t="s">
        <v>125</v>
      </c>
      <c r="B24" s="6" t="n">
        <v>5022</v>
      </c>
    </row>
    <row spans="1:5" r="25">
      <c r="A25" s="4" t="s">
        <v>126</v>
      </c>
      <c r="C25" s="6" t="n">
        <v>593818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27</v>
      </c>
      <c r="B1" s="2" t="s">
        <v>1</v>
      </c>
    </row>
    <row spans="1:2" r="2">
      <c r="B2" s="2" t="s">
        <v>2</v>
      </c>
    </row>
    <row spans="1:2" r="3">
      <c r="A3" s="3" t="s">
        <v>128</v>
      </c>
    </row>
    <row spans="1:2" r="4">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34</v>
      </c>
      <c r="B1" s="2" t="s">
        <v>1</v>
      </c>
    </row>
    <row spans="1:2" r="2">
      <c r="B2" s="2" t="s">
        <v>2</v>
      </c>
    </row>
    <row spans="1:2" r="3">
      <c r="A3" s="3" t="s">
        <v>135</v>
      </c>
    </row>
    <row spans="1:2" r="4">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Pa</vt:lpstr>
      <vt:lpstr>Consolidated Statements of Oper</vt:lpstr>
      <vt:lpstr>Consolidated Statements of Cash</vt:lpstr>
      <vt:lpstr>Consolidated Statement of Share</vt:lpstr>
      <vt:lpstr>NOTE 1 Summary of Accounting Po</vt:lpstr>
      <vt:lpstr>NOTE 2 Going Concern</vt:lpstr>
      <vt:lpstr>NOTE 3 Fixed Assets</vt:lpstr>
      <vt:lpstr>NOTE 4 and NOTE 5 Stockholders'</vt:lpstr>
      <vt:lpstr>NOTE 6 Income Taxes</vt:lpstr>
      <vt:lpstr>NOTE 7 Change of Control</vt:lpstr>
      <vt:lpstr>NOTE 8 Related Party Transactio</vt:lpstr>
      <vt:lpstr>NOTE 9 Recent Accounting Pronou</vt:lpstr>
      <vt:lpstr>NOTE 10 Subsequent Events</vt:lpstr>
      <vt:lpstr>NOTE 1 Summary of Accounting 16</vt:lpstr>
      <vt:lpstr>NOTE 3 Fixed Assets (Tables)</vt:lpstr>
      <vt:lpstr>NOTE 6 Income Taxes (Tables)</vt:lpstr>
      <vt:lpstr>NOTE 3 Fixed Assets Table (Deta</vt:lpstr>
      <vt:lpstr>NOTE 2 Going Concern (Details N</vt:lpstr>
      <vt:lpstr>NOTE 4 and NOTE 5 Stockholder21</vt:lpstr>
      <vt:lpstr>NOTE 6 Income Taxes (Details Na</vt:lpstr>
      <vt:lpstr>NOTE 8 Related Party Transact23</vt:lpstr>
      <vt:lpstr>NOTE 3 Fixed Asset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1:44Z</dcterms:created>
  <dcterms:modified xmlns:dcterms="http://purl.org/dc/terms/" xmlns:xsi="http://www.w3.org/2001/XMLSchema-instance" xsi:type="dcterms:W3CDTF">2015-08-14T18:11:44Z</dcterms:modified>
  <dc:title xmlns:dc="http://purl.org/dc/elements/1.1/">Untitled</dc:title>
  <dc:description xmlns:dc="http://purl.org/dc/elements/1.1/"/>
  <dc:subject xmlns:dc="http://purl.org/dc/elements/1.1/"/>
  <cp:keywords/>
  <cp:category/>
</cp:coreProperties>
</file>